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urning Point Brands, Inc.</t>
        </is>
      </c>
    </row>
    <row r="7">
      <c r="A7" s="4" t="inlineStr">
        <is>
          <t>Entity Central Index Key</t>
        </is>
      </c>
      <c r="B7" s="4" t="inlineStr">
        <is>
          <t>00012906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6" customWidth="1" min="6" max="6"/>
    <col width="16" customWidth="1" min="7" max="7"/>
  </cols>
  <sheetData>
    <row r="1">
      <c r="A1" s="1" t="inlineStr">
        <is>
          <t>Pay vs Performance Disclosure - USD ($)</t>
        </is>
      </c>
      <c r="C1" s="2" t="inlineStr">
        <is>
          <t>2 Months Ended</t>
        </is>
      </c>
      <c r="D1" s="2" t="inlineStr">
        <is>
          <t>9 Months Ended</t>
        </is>
      </c>
      <c r="E1" s="2" t="inlineStr">
        <is>
          <t>12 Months Ended</t>
        </is>
      </c>
    </row>
    <row r="2">
      <c r="B2" s="2" t="inlineStr">
        <is>
          <t>Jan. 11, 2022</t>
        </is>
      </c>
      <c r="C2" s="2" t="inlineStr">
        <is>
          <t>Dec. 31, 2022</t>
        </is>
      </c>
      <c r="D2" s="2" t="inlineStr">
        <is>
          <t>Oct. 16, 2022</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Year ​ ​
Summary Compensation Table Total for PEO 1 (1) ​ ​
Summary Compensation Table Total for PEO 2 (1) ​ ​
Summary Compensation Table Total for PEO 3 (1) ​ ​
Compensation Actually Paid to PEO 1 (2) ​ ​
Compensation Actually Paid to PEO 2 (2) ​ ​
Compensation Actually Paid to PEO 3 (2) ​ ​
Average Summary Compensation Table Total for Non-PEO NEOs (3) ​ ​
Average Compensation Actually Paid to Non-PEO NEOs (4) ​ ​
Value of Initial Fixed $100 Investment Based On: ​ ​
Net Income (millions) (7) ​ ​
(millions) (8)
​
Total Shareholder Return (5) ​ ​
Peer Group Total Shareholder Return (6) ​
2022 ​ ​
$ 622,624 ​ ​
$3,343,124 ​ ​
$1,303,265 ​ ​
($1,461,685) ​ ​
$3,305,869 ​ ​
$397,219 ​ ​
$ 825,334 ​ ​
$ 357,128 ​ ​
$ 57 ​ ​
$ 87 ​ ​
$ 11,641 ​ ​
$ 97,598
2021 ​ ​
$2,216,881 ​ ​
N/A ​ ​
N/A ​ ​
$1,174,780 ​ ​
N/A ​ ​
N/A ​ ​
$ 938,847 ​ ​
$ 901,977 ​ ​
$ 85 ​ ​
$126 ​ ​
$52,059 ​ ​
$108,075
2020 ​ ​
$2,226,187 ​ ​
N/A ​ ​
N/A ​ ​
$4,813,876 ​ ​
N/A ​ ​
N/A ​ ​
$1,155,913 ​ ​
$2,188,188 ​ ​
$156 ​ ​
$230 ​ ​
$38,192 ​ ​
$ 90,236
(1)
The dollar amounts reported in this column are the amounts of total compensation reported for our principal executive officer(s)
(PEOs) serving during the applicable fiscal year. During 2020 and 2021, our only principal executive officer was Mr. Wexler
(referred to as PEO 1 in the table above). During 2022, Mr. Wexler served as our PEO from January 1
(2)
The dollar amounts reported in this column represent the amount of “compensation actually paid” to our PEO(s) during the applicable
fiscal year, as computed in accordance with Item 402(v) of Regulation S-K. The dollar amounts do not reflect the actual amount of compensation earned by or paid to the PEO(s) during the applicable year. In accordance with the requirements
of Item 402(v) of Regulation S-K, the following adjustments were made to PEO total compensation for each year to determine the compensation actually paid:
Year ​ ​
Reported Summary Compensation Table Total for PEO 1 (Wexler) ​ ​
Reported Value of Equity Awards (a) ​ ​
Equity Award Adjustments (b) ​ ​
Compensation Actually Paid to PEO 1
2022 ​ ​
$ 622,624 ​ ​
($ 211,697) ​ ​
($1,872,612) ​ ​
($1,461,685)
2021 ​ ​
$2,216,881 ​ ​
($762,318) ​ ​
($ 279,783) ​ ​
$ 1,174,780
2020 ​ ​
$2,226,187 ​ ​
($303,525) ​ ​
$2,891,214 ​ ​
$ 4,813,876
Year ​ ​
Reported Summary Compensation Table Total for PEO 2 (Efremov) ​ ​
Reported Value of Equity Awards (a) ​ ​
Equity Award Adjustments (b) ​ ​
Compensation Actually Paid to PEO 2
2022 ​ ​
$3,343,124 ​ ​
($445,226) ​ ​
$407,971 ​ ​
$3,305,869
Year ​ ​
Reported Summary Compensation Table Total for PEO 3 (Purdy) ​ ​
Reported Value of Equity Awards (a) ​ ​
Equity Award Adjustments (b) ​ ​
Compensation Actually Paid to PEO 3
2022 ​ ​
$1,303,265 ​ ​
($275,060) ​ ​
($630,986) ​ ​
$397,2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PEO 1) ​ ​
$ 150,329 ​ ​
($1,832,330) ​ ​
$ — ​ ​
($92,680) ​ ​
($120,677) ​ ​
$22,746 ​ ​
($1,872,612)
2022 (PEO 2) ​ ​
$ ​ ​ ​
$ — ​ ​
$233,346 ​ ​
($15,299) ​ ​
$ — ​ ​
$ 264 ​ ​
$ ​
2022 (PEO 3) ​ ​
$ 201,270 ​ ​
($ 771,739) ​ ​
$ — ​ ​
($29,422) ​ ​
($ 38,316) ​ ​
$ 7,221 ​ ​
($ 630,986)
2021 (PEO 1) ​ ​
$ 587,601 ​ ​
($ 867,384) ​ ​
$ — ​ ​
$ — ​ ​
$ — ​ ​
$ — ​ ​
($ 279,783)
2020 (PEO 1) ​ ​
$1,247,955 ​ ​
$1,694,273 ​ ​
$ — ​ ​
$ — ​ ​
($ 51,014) ​ ​
$ — ​ ​
$2,891,214
(3)
The dollar amounts reported in this column represent the average of the amounts reported for the Company’s non-PEO named executive
officers (NEOs) as a group in the “Total” column of the Summary Compensation Table in each applicable year. The names of each of the non-PEO NEOs included for purposes of calculating the average amounts in each applicable year are as
follows: (i) for 2022, Mr. Reformina and Ms. Cushman; (ii) for 2021, Mr. Purdy, Mr. Reformina, Ms. Cushman, and Mr. Robert Lavan (our former SVP and Chief Financial Officer) and (iii) for 2020, Messrs. Purdy and Lavan.
(4)
The dollar amounts reported in this column represent the average amount of “compensation actually paid” to the non-PEO NEOs (which
individuals are described in footnote 3 above)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using the same methodology described above in footnote 2:
Year ​ ​
Average Reported Summary Compensation Table Total for Non-PEO NEOs ​ ​
Average Reported Value of Equity Awards ​ ​
Average Equity Award Adjustments (a) ​ ​
Average Compensation Actually Paid to Non-PEO NEOs
2022 ​ ​
$ 825,334 ​ ​
($198,450) ​ ​
($ 269,756) ​ ​
$ 357,128
2021 ​ ​
$ 938,847 ​ ​
($433,549) ​ ​
$ 396,679 ​ ​
$ 901,977
2020 ​ ​
$1,155,913 ​ ​
($312,840) ​ ​
$1,345,115 ​ ​
$2,188,188
(a)
The amounts deducted or added in calculating the total average equity award adjustments are as follows: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2022 ​ ​
$143,895 ​ ​
($398,522) ​ ​
$ — ​ ​
($ 7,355) ​ ​
($ 9,579) ​ ​
$1,805 ​ ​
($ 269,756)
2021 ​ ​
$310,579 ​ ​
($175,275) ​ ​
$32,704 ​ ​
$288,671 ​ ​
$ — ​ ​
$ — ​ ​
$ 396,679
2020 ​ ​
$ 874,115 ​ ​
$484,299 ​ ​
$ — ​ ​
$ — ​ ​
($13,299) ​ ​
$ — ​ ​
$1,345,115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Small Cap 600 Consumer Staples Index.
(7)
The dollar amounts reported represent the amount of net income reflected in the Company’s audited financial statements for the
applicable year.
(8)
Adjusted EBITDA is defined as net income plus non-cash interest expense, depreciation and amortization, interest and other income,
income tax provision, loss (gain) on the extinguishment of debts, stock-based compensation expense and restructuring or other unusual charges.</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Adjusted EBITDA</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3)
The dollar amounts reported in this column represent the average of the amounts reported for the Company’s non-PEO named executive
officers (NEOs) as a group in the “Total” column of the Summary Compensation Table in each applicable year. The names of each of the non-PEO NEOs included for purposes of calculating the average amounts in each applicable year are as
follows: (i) for 2022, Mr. Reformina and Ms. Cushman; (ii) for 2021, Mr. Purdy, Mr. Reformina, Ms. Cushman, and Mr. Robert Lavan (our former SVP and Chief Financial Officer) and (iii) for 2020, Messrs. Purdy and Lavan.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6)
Represents the weighted peer group TSR, weighted according to the respective companies’ stock market capitalization at the
beginning of each period for which a return is indicated. The peer group used for this purpose is the following published industry index: S&amp;P Small Cap 600 Consumer Staples Index.</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2)
The dollar amounts reported in this column represent the amount of “compensation actually paid” to our PEO(s) during the applicable
fiscal year, as computed in accordance with Item 402(v) of Regulation S-K. The dollar amounts do not reflect the actual amount of compensation earned by or paid to the PEO(s) during the applicable year. In accordance with the requirements
of Item 402(v) of Regulation S-K, the following adjustments were made to PEO total compensation for each year to determine the compensation actually paid:
Year ​ ​
Reported Summary Compensation Table Total for PEO 1 (Wexler) ​ ​
Reported Value of Equity Awards (a) ​ ​
Equity Award Adjustments (b) ​ ​
Compensation Actually Paid to PEO 1
2022 ​ ​
$ 622,624 ​ ​
($ 211,697) ​ ​
($1,872,612) ​ ​
($1,461,685)
2021 ​ ​
$2,216,881 ​ ​
($762,318) ​ ​
($ 279,783) ​ ​
$ 1,174,780
2020 ​ ​
$2,226,187 ​ ​
($303,525) ​ ​
$2,891,214 ​ ​
$ 4,813,876
Year ​ ​
Reported Summary Compensation Table Total for PEO 2 (Efremov) ​ ​
Reported Value of Equity Awards (a) ​ ​
Equity Award Adjustments (b) ​ ​
Compensation Actually Paid to PEO 2
2022 ​ ​
$3,343,124 ​ ​
($445,226) ​ ​
$407,971 ​ ​
$3,305,869
Year ​ ​
Reported Summary Compensation Table Total for PEO 3 (Purdy) ​ ​
Reported Value of Equity Awards (a) ​ ​
Equity Award Adjustments (b) ​ ​
Compensation Actually Paid to PEO 3
2022 ​ ​
$1,303,265 ​ ​
($275,060) ​ ​
($630,986) ​ ​
$397,2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2022 (PEO 1) ​ ​
$ 150,329 ​ ​
($1,832,330) ​ ​
$ — ​ ​
($92,680) ​ ​
($120,677) ​ ​
$22,746 ​ ​
($1,872,612)
2022 (PEO 2) ​ ​
$ ​ ​ ​
$ — ​ ​
$233,346 ​ ​
($15,299) ​ ​
$ — ​ ​
$ 264 ​ ​
$ ​
2022 (PEO 3) ​ ​
$ 201,270 ​ ​
($ 771,739) ​ ​
$ — ​ ​
($29,422) ​ ​
($ 38,316) ​ ​
$ 7,221 ​ ​
($ 630,986)
2021 (PEO 1) ​ ​
$ 587,601 ​ ​
($ 867,384) ​ ​
$ — ​ ​
$ — ​ ​
$ — ​ ​
$ — ​ ​
($ 279,783)
2020 (PEO 1) ​ ​
$1,247,955 ​ ​
$1,694,273 ​ ​
$ — ​ ​
$ — ​ ​
($ 51,014) ​ ​
$ — ​ ​
$2,891,214</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825334</v>
      </c>
      <c r="F9" s="5" t="n">
        <v>938847</v>
      </c>
      <c r="G9" s="5" t="n">
        <v>1155913</v>
      </c>
    </row>
    <row r="10">
      <c r="A10" s="4" t="inlineStr">
        <is>
          <t>Non-PEO NEO Average Compensation Actually Paid Amount</t>
        </is>
      </c>
      <c r="B10" s="4" t="inlineStr">
        <is>
          <t xml:space="preserve"> </t>
        </is>
      </c>
      <c r="C10" s="4" t="inlineStr">
        <is>
          <t xml:space="preserve"> </t>
        </is>
      </c>
      <c r="D10" s="4" t="inlineStr">
        <is>
          <t xml:space="preserve"> </t>
        </is>
      </c>
      <c r="E10" s="5" t="n">
        <v>357128</v>
      </c>
      <c r="F10" s="6" t="n">
        <v>901977</v>
      </c>
      <c r="G10" s="6" t="n">
        <v>2188188</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4)
The dollar amounts reported in this column represent the average amount of “compensation actually paid” to the non-PEO NEOs (which
individuals are described in footnote 3 above)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using the same methodology described above in footnote 2:
Year ​ ​
Average Reported Summary Compensation Table Total for Non-PEO NEOs ​ ​
Average Reported Value of Equity Awards ​ ​
Average Equity Award Adjustments (a) ​ ​
Average Compensation Actually Paid to Non-PEO NEOs
2022 ​ ​
$ 825,334 ​ ​
($198,450) ​ ​
($ 269,756) ​ ​
$ 357,128
2021 ​ ​
$ 938,847 ​ ​
($433,549) ​ ​
$ 396,679 ​ ​
$ 901,977
2020 ​ ​
$1,155,913 ​ ​
($312,840) ​ ​
$1,345,115 ​ ​
$2,188,188
(a)
The amounts deducted or added in calculating the total average equity award adjustments are as follows: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2022 ​ ​
$143,895 ​ ​
($398,522) ​ ​
$ — ​ ​
($ 7,355) ​ ​
($ 9,579) ​ ​
$1,805 ​ ​
($ 269,756)
2021 ​ ​
$310,579 ​ ​
($175,275) ​ ​
$32,704 ​ ​
$288,671 ​ ​
$ — ​ ​
$ — ​ ​
$ 396,679
2020 ​ ​
$ 874,115 ​ ​
$484,299 ​ ​
$ — ​ ​
$ — ​ ​
($13,299) ​ ​
$ — ​ ​
$1,345,115</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Compensation Actually Paid and Total Shareholder Return</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Compensation Actually Paid and Net Income</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Compensation Actually Paid and Adjusted EBITDA</t>
        </is>
      </c>
      <c r="F14" s="4" t="inlineStr">
        <is>
          <t xml:space="preserve"> </t>
        </is>
      </c>
      <c r="G14" s="4" t="inlineStr">
        <is>
          <t xml:space="preserve"> </t>
        </is>
      </c>
    </row>
    <row r="15">
      <c r="A15" s="4" t="inlineStr">
        <is>
          <t>Tabular List [Table Text Block]</t>
        </is>
      </c>
      <c r="B15" s="4" t="inlineStr">
        <is>
          <t xml:space="preserve"> </t>
        </is>
      </c>
      <c r="C15" s="4" t="inlineStr">
        <is>
          <t xml:space="preserve"> </t>
        </is>
      </c>
      <c r="D15" s="4" t="inlineStr">
        <is>
          <t xml:space="preserve"> </t>
        </is>
      </c>
      <c r="E15" s="4" t="inlineStr">
        <is>
          <t>The most important financial performance measures used by the Company to link executive
compensation actually paid to the Company’s NEOs, for the most recently completed fiscal year, to the Company’s performance are as follows:
•
Operating Income
•
Adjusted EBITDA
•
Return on Invested Capital</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4" t="inlineStr">
        <is>
          <t xml:space="preserve"> </t>
        </is>
      </c>
      <c r="E16" s="5" t="n">
        <v>57</v>
      </c>
      <c r="F16" s="6" t="n">
        <v>85</v>
      </c>
      <c r="G16" s="6" t="n">
        <v>156</v>
      </c>
    </row>
    <row r="17">
      <c r="A17" s="4" t="inlineStr">
        <is>
          <t>Peer Group Total Shareholder Return Amount</t>
        </is>
      </c>
      <c r="B17" s="4" t="inlineStr">
        <is>
          <t xml:space="preserve"> </t>
        </is>
      </c>
      <c r="C17" s="4" t="inlineStr">
        <is>
          <t xml:space="preserve"> </t>
        </is>
      </c>
      <c r="D17" s="4" t="inlineStr">
        <is>
          <t xml:space="preserve"> </t>
        </is>
      </c>
      <c r="E17" s="6" t="n">
        <v>87</v>
      </c>
      <c r="F17" s="6" t="n">
        <v>126</v>
      </c>
      <c r="G17" s="6" t="n">
        <v>230</v>
      </c>
    </row>
    <row r="18">
      <c r="A18" s="4" t="inlineStr">
        <is>
          <t>Net Income (Loss)</t>
        </is>
      </c>
      <c r="B18" s="4" t="inlineStr">
        <is>
          <t xml:space="preserve"> </t>
        </is>
      </c>
      <c r="C18" s="4" t="inlineStr">
        <is>
          <t xml:space="preserve"> </t>
        </is>
      </c>
      <c r="D18" s="4" t="inlineStr">
        <is>
          <t xml:space="preserve"> </t>
        </is>
      </c>
      <c r="E18" s="5" t="n">
        <v>11641000000</v>
      </c>
      <c r="F18" s="5" t="n">
        <v>52059000000</v>
      </c>
      <c r="G18" s="5" t="n">
        <v>38192000000</v>
      </c>
    </row>
    <row r="19">
      <c r="A19" s="4" t="inlineStr">
        <is>
          <t>Company Selected Measure Amount</t>
        </is>
      </c>
      <c r="B19" s="4" t="inlineStr">
        <is>
          <t xml:space="preserve"> </t>
        </is>
      </c>
      <c r="C19" s="4" t="inlineStr">
        <is>
          <t xml:space="preserve"> </t>
        </is>
      </c>
      <c r="D19" s="4" t="inlineStr">
        <is>
          <t xml:space="preserve"> </t>
        </is>
      </c>
      <c r="E19" s="6" t="n">
        <v>97598000000</v>
      </c>
      <c r="F19" s="6" t="n">
        <v>108075000000</v>
      </c>
      <c r="G19" s="6" t="n">
        <v>90236000000</v>
      </c>
    </row>
    <row r="20">
      <c r="A20" s="4" t="inlineStr">
        <is>
          <t>PEO Name</t>
        </is>
      </c>
      <c r="B20" s="4" t="inlineStr">
        <is>
          <t>Mr. Wexler</t>
        </is>
      </c>
      <c r="C20" s="4" t="inlineStr">
        <is>
          <t>Mr. Purdy</t>
        </is>
      </c>
      <c r="D20" s="4" t="inlineStr">
        <is>
          <t>Mr. Efremov</t>
        </is>
      </c>
      <c r="E20" s="4" t="inlineStr">
        <is>
          <t xml:space="preserve"> </t>
        </is>
      </c>
      <c r="F20" s="4" t="inlineStr">
        <is>
          <t>Mr. Wexler</t>
        </is>
      </c>
      <c r="G20" s="4" t="inlineStr">
        <is>
          <t>Mr. Wexler</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Operating Income</t>
        </is>
      </c>
      <c r="F23" s="4" t="inlineStr">
        <is>
          <t xml:space="preserve"> </t>
        </is>
      </c>
      <c r="G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 xml:space="preserve"> </t>
        </is>
      </c>
      <c r="E26" s="4" t="inlineStr">
        <is>
          <t>Adjusted EBITDA</t>
        </is>
      </c>
      <c r="F26" s="4" t="inlineStr">
        <is>
          <t xml:space="preserve"> </t>
        </is>
      </c>
      <c r="G26" s="4" t="inlineStr">
        <is>
          <t xml:space="preserve"> </t>
        </is>
      </c>
    </row>
    <row r="27">
      <c r="A27" s="4" t="inlineStr">
        <is>
          <t>Non-GAAP Measure Description [Text Block]</t>
        </is>
      </c>
      <c r="B27" s="4" t="inlineStr">
        <is>
          <t xml:space="preserve"> </t>
        </is>
      </c>
      <c r="C27" s="4" t="inlineStr">
        <is>
          <t xml:space="preserve"> </t>
        </is>
      </c>
      <c r="D27" s="4" t="inlineStr">
        <is>
          <t xml:space="preserve"> </t>
        </is>
      </c>
      <c r="E27" s="4" t="inlineStr">
        <is>
          <t>(8)
Adjusted EBITDA is defined as net income plus non-cash interest expense, depreciation and amortization, interest and other income,
income tax provision, loss (gain) on the extinguishment of debts, stock-based compensation expense and restructuring or other unusual charges.</t>
        </is>
      </c>
      <c r="F27" s="4" t="inlineStr">
        <is>
          <t xml:space="preserve"> </t>
        </is>
      </c>
      <c r="G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 xml:space="preserve"> </t>
        </is>
      </c>
      <c r="C30" s="4" t="inlineStr">
        <is>
          <t xml:space="preserve"> </t>
        </is>
      </c>
      <c r="D30" s="4" t="inlineStr">
        <is>
          <t xml:space="preserve"> </t>
        </is>
      </c>
      <c r="E30" s="4" t="inlineStr">
        <is>
          <t>Return on Invested Capital</t>
        </is>
      </c>
      <c r="F30" s="4" t="inlineStr">
        <is>
          <t xml:space="preserve"> </t>
        </is>
      </c>
      <c r="G30" s="4" t="inlineStr">
        <is>
          <t xml:space="preserve"> </t>
        </is>
      </c>
    </row>
    <row r="31">
      <c r="A31" s="4" t="inlineStr">
        <is>
          <t>Mr. Wexl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4" t="inlineStr">
        <is>
          <t xml:space="preserve"> </t>
        </is>
      </c>
      <c r="E33" s="5" t="n">
        <v>622624</v>
      </c>
      <c r="F33" s="5" t="n">
        <v>2216881</v>
      </c>
      <c r="G33" s="5" t="n">
        <v>2226187</v>
      </c>
    </row>
    <row r="34">
      <c r="A34" s="4" t="inlineStr">
        <is>
          <t>PEO Actually Paid Compensation Amount</t>
        </is>
      </c>
      <c r="B34" s="4" t="inlineStr">
        <is>
          <t xml:space="preserve"> </t>
        </is>
      </c>
      <c r="C34" s="4" t="inlineStr">
        <is>
          <t xml:space="preserve"> </t>
        </is>
      </c>
      <c r="D34" s="4" t="inlineStr">
        <is>
          <t xml:space="preserve"> </t>
        </is>
      </c>
      <c r="E34" s="6" t="n">
        <v>-1461685</v>
      </c>
      <c r="F34" s="6" t="n">
        <v>1174780</v>
      </c>
      <c r="G34" s="6" t="n">
        <v>4813876</v>
      </c>
    </row>
    <row r="35">
      <c r="A35" s="4" t="inlineStr">
        <is>
          <t>Mr. Efremo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3343124</v>
      </c>
      <c r="F37" s="4" t="inlineStr">
        <is>
          <t xml:space="preserve"> </t>
        </is>
      </c>
      <c r="G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6" t="n">
        <v>3305869</v>
      </c>
      <c r="F38" s="4" t="inlineStr">
        <is>
          <t xml:space="preserve"> </t>
        </is>
      </c>
      <c r="G38" s="4" t="inlineStr">
        <is>
          <t xml:space="preserve"> </t>
        </is>
      </c>
    </row>
    <row r="39">
      <c r="A39" s="4" t="inlineStr">
        <is>
          <t>Mr. Purd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1303265</v>
      </c>
      <c r="F41" s="4" t="inlineStr">
        <is>
          <t xml:space="preserve"> </t>
        </is>
      </c>
      <c r="G41" s="4" t="inlineStr">
        <is>
          <t xml:space="preserve"> </t>
        </is>
      </c>
    </row>
    <row r="42">
      <c r="A42" s="4" t="inlineStr">
        <is>
          <t>PEO Actually Paid Compensation Amount</t>
        </is>
      </c>
      <c r="B42" s="4" t="inlineStr">
        <is>
          <t xml:space="preserve"> </t>
        </is>
      </c>
      <c r="C42" s="4" t="inlineStr">
        <is>
          <t xml:space="preserve"> </t>
        </is>
      </c>
      <c r="D42" s="4" t="inlineStr">
        <is>
          <t xml:space="preserve"> </t>
        </is>
      </c>
      <c r="E42" s="6" t="n">
        <v>397219</v>
      </c>
      <c r="F42" s="4" t="inlineStr">
        <is>
          <t xml:space="preserve"> </t>
        </is>
      </c>
      <c r="G42" s="4" t="inlineStr">
        <is>
          <t xml:space="preserve"> </t>
        </is>
      </c>
    </row>
    <row r="43">
      <c r="A43" s="4" t="inlineStr">
        <is>
          <t>PEO [Member] | Mr. Wexler [Member] | Reported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211697</v>
      </c>
      <c r="F45" s="6" t="n">
        <v>-762318</v>
      </c>
      <c r="G45" s="6" t="n">
        <v>-303525</v>
      </c>
    </row>
    <row r="46">
      <c r="A46" s="4" t="inlineStr">
        <is>
          <t>PEO [Member] | Mr. Wexler [Member] | Equity Award Adju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872612</v>
      </c>
      <c r="F48" s="6" t="n">
        <v>-279783</v>
      </c>
      <c r="G48" s="6" t="n">
        <v>2891214</v>
      </c>
    </row>
    <row r="49">
      <c r="A49" s="4" t="inlineStr">
        <is>
          <t>PEO [Member] | Mr. Wexler [Member] | Year End Fair Value of Equity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150329</v>
      </c>
      <c r="F51" s="6" t="n">
        <v>587601</v>
      </c>
      <c r="G51" s="6" t="n">
        <v>1247955</v>
      </c>
    </row>
    <row r="52">
      <c r="A52" s="4" t="inlineStr">
        <is>
          <t>PEO [Member] | Mr. Wexler [Member] | Year Over Year Change in Fair Value of Outstanding and Unvested Equity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1832330</v>
      </c>
      <c r="F54" s="6" t="n">
        <v>-867384</v>
      </c>
      <c r="G54" s="6" t="n">
        <v>1694273</v>
      </c>
    </row>
    <row r="55">
      <c r="A55" s="4" t="inlineStr">
        <is>
          <t>PEO [Member] | Mr. Wexler [Member] | Fair Value as of Vesting Date of Equity Awards Granted and Vested in the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c r="F57" s="6" t="n">
        <v>0</v>
      </c>
      <c r="G57" s="6" t="n">
        <v>0</v>
      </c>
    </row>
    <row r="58">
      <c r="A58" s="4" t="inlineStr">
        <is>
          <t>PEO [Member] | Mr. Wexler [Member] | Year Over Year Change in Fair Value of Equity Awards Granted in Prior Years that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92680</v>
      </c>
      <c r="F60" s="6" t="n">
        <v>0</v>
      </c>
      <c r="G60" s="6" t="n">
        <v>0</v>
      </c>
    </row>
    <row r="61">
      <c r="A61" s="4" t="inlineStr">
        <is>
          <t>PEO [Member] | Mr. Wexler [Member] | Fair Value at the End of the Prior Year of Equity Awards that Failed to Meet Vesting Conditions in the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20677</v>
      </c>
      <c r="F63" s="6" t="n">
        <v>0</v>
      </c>
      <c r="G63" s="6" t="n">
        <v>-51014</v>
      </c>
    </row>
    <row r="64">
      <c r="A64" s="4" t="inlineStr">
        <is>
          <t>PEO [Member] | Mr. Wexler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22746</v>
      </c>
      <c r="F66" s="6" t="n">
        <v>0</v>
      </c>
      <c r="G66" s="6" t="n">
        <v>0</v>
      </c>
    </row>
    <row r="67">
      <c r="A67" s="4" t="inlineStr">
        <is>
          <t>PEO [Member] | Mr. Efremov [Member] | Reported Value of Equity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445226</v>
      </c>
      <c r="F69" s="4" t="inlineStr">
        <is>
          <t xml:space="preserve"> </t>
        </is>
      </c>
      <c r="G69" s="4" t="inlineStr">
        <is>
          <t xml:space="preserve"> </t>
        </is>
      </c>
    </row>
    <row r="70">
      <c r="A70" s="4" t="inlineStr">
        <is>
          <t>PEO [Member] | Mr. Efremov [Member] | Equity Award Adjust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407971</v>
      </c>
      <c r="F72" s="4" t="inlineStr">
        <is>
          <t xml:space="preserve"> </t>
        </is>
      </c>
      <c r="G72" s="4" t="inlineStr">
        <is>
          <t xml:space="preserve"> </t>
        </is>
      </c>
    </row>
    <row r="73">
      <c r="A73" s="4" t="inlineStr">
        <is>
          <t>PEO [Member] | Mr. Efremov [Member] | Year End Fair Value of Equity Awar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189659</v>
      </c>
      <c r="F75" s="4" t="inlineStr">
        <is>
          <t xml:space="preserve"> </t>
        </is>
      </c>
      <c r="G75" s="4" t="inlineStr">
        <is>
          <t xml:space="preserve"> </t>
        </is>
      </c>
    </row>
    <row r="76">
      <c r="A76" s="4" t="inlineStr">
        <is>
          <t>PEO [Member] | Mr. Efremov [Member] | Year Over Year Change in Fair Value of Outstanding and Unvested Equity Awar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c r="F78" s="4" t="inlineStr">
        <is>
          <t xml:space="preserve"> </t>
        </is>
      </c>
      <c r="G78" s="4" t="inlineStr">
        <is>
          <t xml:space="preserve"> </t>
        </is>
      </c>
    </row>
    <row r="79">
      <c r="A79" s="4" t="inlineStr">
        <is>
          <t>PEO [Member] | Mr. Efremov [Member] | Fair Value as of Vesting Date of Equity Awards Granted and Vested in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233346</v>
      </c>
      <c r="F81" s="4" t="inlineStr">
        <is>
          <t xml:space="preserve"> </t>
        </is>
      </c>
      <c r="G81" s="4" t="inlineStr">
        <is>
          <t xml:space="preserve"> </t>
        </is>
      </c>
    </row>
    <row r="82">
      <c r="A82" s="4" t="inlineStr">
        <is>
          <t>PEO [Member] | Mr. Efremov [Member] | Year Over Year Change in Fair Value of Equity Awards Granted in Prior Years that Vested in the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15299</v>
      </c>
      <c r="F84" s="4" t="inlineStr">
        <is>
          <t xml:space="preserve"> </t>
        </is>
      </c>
      <c r="G84" s="4" t="inlineStr">
        <is>
          <t xml:space="preserve"> </t>
        </is>
      </c>
    </row>
    <row r="85">
      <c r="A85" s="4" t="inlineStr">
        <is>
          <t>PEO [Member] | Mr. Efremov [Member] | Fair Value at the End of the Prior Year of Equity Awards that Failed to Meet Vesting Conditions in the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c r="F87" s="4" t="inlineStr">
        <is>
          <t xml:space="preserve"> </t>
        </is>
      </c>
      <c r="G87" s="4" t="inlineStr">
        <is>
          <t xml:space="preserve"> </t>
        </is>
      </c>
    </row>
    <row r="88">
      <c r="A88" s="4" t="inlineStr">
        <is>
          <t>PEO [Member] | Mr. Efremov [Member] | Value of Dividends or Other Earnings Paid on Stock or Option Awards not Otherwise Reflected in Fair Value or Total Compens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264</v>
      </c>
      <c r="F90" s="4" t="inlineStr">
        <is>
          <t xml:space="preserve"> </t>
        </is>
      </c>
      <c r="G90" s="4" t="inlineStr">
        <is>
          <t xml:space="preserve"> </t>
        </is>
      </c>
    </row>
    <row r="91">
      <c r="A91" s="4" t="inlineStr">
        <is>
          <t>PEO [Member] | Mr. Purdy [Member] | Reported Value of Equity Award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275060</v>
      </c>
      <c r="F93" s="4" t="inlineStr">
        <is>
          <t xml:space="preserve"> </t>
        </is>
      </c>
      <c r="G93" s="4" t="inlineStr">
        <is>
          <t xml:space="preserve"> </t>
        </is>
      </c>
    </row>
    <row r="94">
      <c r="A94" s="4" t="inlineStr">
        <is>
          <t>PEO [Member] | Mr. Purdy [Member] | Equity Award Adjust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630986</v>
      </c>
      <c r="F96" s="4" t="inlineStr">
        <is>
          <t xml:space="preserve"> </t>
        </is>
      </c>
      <c r="G96" s="4" t="inlineStr">
        <is>
          <t xml:space="preserve"> </t>
        </is>
      </c>
    </row>
    <row r="97">
      <c r="A97" s="4" t="inlineStr">
        <is>
          <t>PEO [Member] | Mr. Purdy [Member] | Year End Fair Value of Equity Awar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201270</v>
      </c>
      <c r="F99" s="4" t="inlineStr">
        <is>
          <t xml:space="preserve"> </t>
        </is>
      </c>
      <c r="G99" s="4" t="inlineStr">
        <is>
          <t xml:space="preserve"> </t>
        </is>
      </c>
    </row>
    <row r="100">
      <c r="A100" s="4" t="inlineStr">
        <is>
          <t>PEO [Member] | Mr. Purdy [Member] | Year Over Year Change in Fair Value of Outstanding and Unvested Equity Awar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771739</v>
      </c>
      <c r="F102" s="4" t="inlineStr">
        <is>
          <t xml:space="preserve"> </t>
        </is>
      </c>
      <c r="G102" s="4" t="inlineStr">
        <is>
          <t xml:space="preserve"> </t>
        </is>
      </c>
    </row>
    <row r="103">
      <c r="A103" s="4" t="inlineStr">
        <is>
          <t>PEO [Member] | Mr. Purdy [Member] | Fair Value as of Vesting Date of Equity Awards Granted and Vested in the Yea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row>
    <row r="106">
      <c r="A106" s="4" t="inlineStr">
        <is>
          <t>PEO [Member] | Mr. Purdy [Member] | Year Over Year Change in Fair Value of Equity Awards Granted in Prior Years that Vested in the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29422</v>
      </c>
      <c r="F108" s="4" t="inlineStr">
        <is>
          <t xml:space="preserve"> </t>
        </is>
      </c>
      <c r="G108" s="4" t="inlineStr">
        <is>
          <t xml:space="preserve"> </t>
        </is>
      </c>
    </row>
    <row r="109">
      <c r="A109" s="4" t="inlineStr">
        <is>
          <t>PEO [Member] | Mr. Purdy [Member] | Fair Value at the End of the Prior Year of Equity Awards that Failed to Meet Vesting Conditions in the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38316</v>
      </c>
      <c r="F111" s="4" t="inlineStr">
        <is>
          <t xml:space="preserve"> </t>
        </is>
      </c>
      <c r="G111" s="4" t="inlineStr">
        <is>
          <t xml:space="preserve"> </t>
        </is>
      </c>
    </row>
    <row r="112">
      <c r="A112" s="4" t="inlineStr">
        <is>
          <t>PEO [Member] | Mr. Purdy [Member] | Value of Dividends or Other Earnings Paid on Stock or Option Awards not Otherwise Reflected in Fair Value or Total Compensa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7221</v>
      </c>
      <c r="F114" s="4" t="inlineStr">
        <is>
          <t xml:space="preserve"> </t>
        </is>
      </c>
      <c r="G114" s="4" t="inlineStr">
        <is>
          <t xml:space="preserve"> </t>
        </is>
      </c>
    </row>
    <row r="115">
      <c r="A115" s="4" t="inlineStr">
        <is>
          <t>Non-PEO NEO [Member] | Reported Value of Equity Award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198450</v>
      </c>
      <c r="F117" s="6" t="n">
        <v>-433549</v>
      </c>
      <c r="G117" s="6" t="n">
        <v>-312840</v>
      </c>
    </row>
    <row r="118">
      <c r="A118" s="4" t="inlineStr">
        <is>
          <t>Non-PEO NEO [Member] | Equity Award Adjust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269756</v>
      </c>
      <c r="F120" s="6" t="n">
        <v>396679</v>
      </c>
      <c r="G120" s="6" t="n">
        <v>1345115</v>
      </c>
    </row>
    <row r="121">
      <c r="A121" s="4" t="inlineStr">
        <is>
          <t>Non-PEO NEO [Member] | Year End Fair Value of Equity Award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143895</v>
      </c>
      <c r="F123" s="6" t="n">
        <v>310579</v>
      </c>
      <c r="G123" s="6" t="n">
        <v>874115</v>
      </c>
    </row>
    <row r="124">
      <c r="A124" s="4" t="inlineStr">
        <is>
          <t>Non-PEO NEO [Member] | Year Over Year Change in Fair Value of Outstanding and Unvested Equity Award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6" t="n">
        <v>-398522</v>
      </c>
      <c r="F126" s="6" t="n">
        <v>-175275</v>
      </c>
      <c r="G126" s="6" t="n">
        <v>484299</v>
      </c>
    </row>
    <row r="127">
      <c r="A127" s="4" t="inlineStr">
        <is>
          <t>Non-PEO NEO [Member] | Fair Value as of Vesting Date of Equity Awards Granted and Vested in the Yea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0</v>
      </c>
      <c r="F129" s="6" t="n">
        <v>32704</v>
      </c>
      <c r="G129" s="6" t="n">
        <v>0</v>
      </c>
    </row>
    <row r="130">
      <c r="A130" s="4" t="inlineStr">
        <is>
          <t>Non-PEO NEO [Member] | Year Over Year Change in Fair Value of Equity Awards Granted in Prior Years that Vested in the Yea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6" t="n">
        <v>-7355</v>
      </c>
      <c r="F132" s="6" t="n">
        <v>288671</v>
      </c>
      <c r="G132" s="6" t="n">
        <v>0</v>
      </c>
    </row>
    <row r="133">
      <c r="A133" s="4" t="inlineStr">
        <is>
          <t>Non-PEO NEO [Member] | Fair Value at the End of the Prior Year of Equity Awards that Failed to Meet Vesting Conditions in the Yea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6" t="n">
        <v>-9579</v>
      </c>
      <c r="F135" s="6" t="n">
        <v>0</v>
      </c>
      <c r="G135" s="6" t="n">
        <v>-13299</v>
      </c>
    </row>
    <row r="136">
      <c r="A136" s="4" t="inlineStr">
        <is>
          <t>Non-PEO NEO [Member] | Value of Dividends or Other Earnings Paid on Stock or Option Awards not Otherwise Reflected in Fair Value or Total Compensa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5" t="n">
        <v>1805</v>
      </c>
      <c r="F138" s="5" t="n">
        <v>0</v>
      </c>
      <c r="G138" s="5" t="n">
        <v>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4:45Z</dcterms:created>
  <dcterms:modified xmlns:dcterms="http://purl.org/dc/terms/" xmlns:xsi="http://www.w3.org/2001/XMLSchema-instance" xsi:type="dcterms:W3CDTF">2023-03-31T20:44:45Z</dcterms:modified>
</cp:coreProperties>
</file>